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Advantage Asset All"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15">
  <si>
    <t>Label</t>
  </si>
  <si>
    <t>Element</t>
  </si>
  <si>
    <t>Value</t>
  </si>
  <si>
    <t>Prospectus:</t>
  </si>
  <si>
    <t>rr_ProspectusTable</t>
  </si>
  <si>
    <t>Document Type</t>
  </si>
  <si>
    <t>dei_DocumentType</t>
  </si>
  <si>
    <t>Other</t>
  </si>
  <si>
    <t>Document Period End Date</t>
  </si>
  <si>
    <t>dei_DocumentPeriodEndDate</t>
  </si>
  <si>
    <t>Jul. 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1,
		2014</t>
  </si>
  <si>
    <t>Jul. 01, 2015</t>
  </si>
  <si>
    <t xml:space="preserve"> SUPPLEMENT TO THE ADMINISTRATOR CLASS PROSPECTUS OF WELLS FARGO ADVANTAGE ALLOCATION FUNDS Wells Fargo Advantage Asset Allocation Fund (the "Fund") At a meeting held on May 19-20, 2015, the Board of Trustees of the Fund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the Fund's Annual Fund Operating Expenses table in the section entitled "Fund Summary - Fees and Expenses" is hereby replaced with the following:
Annual Fund Operating Expenses (expenses that you pay each year as a percentage of the value of your investment) 1
Management Fees 2
0.32%
Distribution (12b-1) Fees
0.00%
Other Expenses
0.40%
Acquired Fund Fees and Expenses
0.51%
Total Annual Fund Operating Expenses
1.23%
Fee Waivers
0.08%
Total Annual Fund Operating Expenses After Fee Waiver 3
1.15%
1.
Expenses have been adjusted as necessary from amounts incurred during the Fund's most recent fiscal year to reflect current fees and expenses.
2.
The management fee is 0.22%, plus a fee for fund-level administration services previously provided by Wells Fargo Funds Management, LLC under a separate administration agreement. The portion of the management fee attributable to the fee for such fund-level administration services amounted to 0.10% of the Fund's average daily net assets, but did not result in a net increase in Total Annual Fund Operating Expenses.
3.
The Adviser has contractually committed through August 31, 2015, to waive fees and/or reimburse expenses to the extent necessary to cap the Fund's Total Annual Fund Operating Expenses After Fee Waiver at 0.64% for Administrator Class. Brokerage commissions, stamp duty fees, interest, taxes, acquired fund fees and expenses (including the expenses of Asset Allocation Trust), and extraordinary expenses are excluded from the cap. After this time, the cap may be increased or the commitment to maintain the cap may be terminated only with the approval of the Board of Trustees. II. Example of Expenses Changes In addition, the Fund's Example of Expenses table in the section entitled "Fund Summary - Example of Expenses" is hereby replaced with the following:
After:
1 Year
$ 117
3 Years
$ 382
5 Years
$ 668
10 Years
$1,482
SUPPLEMENT TO THE INSTITUTIONAL CLASS PROSPECTUS OF WELLS FARGO ADVANTAGE ALLOCATION FUNDS Wells Fargo Advantage Asset Allocation Fund (the "Fund") At a meeting held on May 19-20, 2015, the Board of Trustees of the Fund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the Fund's Annual Fund Operating Expenses table in the section entitled "Fund Summary - Fees and Expenses" is hereby replaced with the following:
Annual Fund Operating Expenses (expenses that you pay each year as a percentage of the value of your investment) 1
Management Fees 2
0.32%
Distribution (12b-1) Fees
0.00%
Other Expenses
0.15%
Acquired Fund Fees and Expenses
0.51%
Total Annual Fund Operating Expenses
0.98%
Fee Waivers
0.03%
Total Annual Fund Operating Expenses After Fee Waiver 3
0.95%
1.
Expenses have been adjusted as necessary from amounts incurred during the Fund's most recent fiscal year to reflect current fees and expenses.
2.
The management fee is 0.22%, plus a fee for fund-level administration services previously provided by Wells Fargo Funds Management, LLC under a separate administration agreement. The portion of the management fee attributable to the fee for such fund-level administration services amounted to 0.10% of the Fund's average daily net assets, but did not result in a net increase in Total Annual Fund Operating Expenses.
3.
The Adviser has contractually committed through August 31, 2015, to waive fees and/or reimburse expenses to the extent necessary to cap the Fund's Total Annual Fund Operating Expenses After Fee Waiver at 0.44% for Institutional Class. Brokerage commissions, stamp duty fees, interest, taxes, acquired fund fees and expenses (including the expenses of Asset Allocation Trust), and extraordinary expenses are excluded from the cap. After this time, the cap may be increased or the commitment to maintain the cap may be terminated only with the approval of the Board of Trustees. II. Example of Expenses Changes In addition, the Fund's Example of Expenses table in the section entitled "Fund Summary - Example of Expenses" is hereby replaced with the following:
After:
1 Year
$ 97
3 Years
$ 309
5 Years
$ 539
10 Years
$1,199
SUPPLEMENT TO THE CLASS R PROSPECTUS OF WELLS FARGO ADVANTAGE ALLOCATION FUNDS Wells Fargo Advantage Asset Allocation Fund (the "Fund") At a meeting held on May 19-20, 2015, the Board of Trustees of the Fund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the Fund's Annual Fund Operating Expenses table in the section entitled "Fund Summary - Fees and Expenses" is hereby replaced with the following:
Annual Fund Operating Expenses (expenses that you pay each year as a percentage of the value of your investment) 1
Management Fees 2
0.32%
Distribution (12b-1) Fees
0.25%
Other Expenses
0.48%
Acquired Fund Fees and Expenses
0.51%
Total Annual Fund Operating Expenses
1.56%
Fee Waivers
0.00%
Total Annual Fund Operating Expenses After Fee Waiver 3
1.56%
1.
Expenses have been adjusted as necessary from amounts incurred during the Fund's most recent fiscal year to reflect current fees and expenses.
2.
The management fee is 0.22%, plus a fee for fund-level administration services previously provided by Wells Fargo Funds Management, LLC under a separate administration agreement. The portion of the management fee attributable to the fee for such fund-level administration services amounted to 0.10% of the Fund's average daily net assets, but did not result in a net increase in Total Annual Fund Operating Expenses.
3.
The Adviser has contractually committed through August 31, 2015, to waive fees and/or reimburse expenses to the extent necessary to cap the Fund's Total Annual Fund Operating Expenses After Fee Waiver at 1.12% for Class R. Brokerage commissions, stamp duty fees, interest, taxes, acquired fund fees and expenses (including the expenses of Asset Allocation Trust), and extraordinary expenses are excluded from the cap. After this time, the cap may be increased or the commitment to maintain the cap may be terminated only with the approval of the Board of Trustees. II. Example of Expenses Changes In addition, the Fund's Example of Expenses table in the section entitled "Fund Summary - Example of Expenses" is hereby replaced with the following:
After:
1 Year
$ 159
3 Years
$ 493
5 Years
$ 850
10 Years
$1,856
SUPPLEMENT TO THE CLASS A, CLASS B AND CLASS C PROSPECTUS OF WELLS FARGO ADVANTAGE ALLOCATION FUNDS Wells Fargo Advantage Asset Allocation Fund (the "Fund") At a meeting held on May 19-20, 2015, the Board of Trustees of the Fund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the Fund's Annual Fund Operating Expenses table in the section entitled "Fund Summary - Fees and Expenses" is hereby replaced with the following:
Annual Fund Operating Expenses (expenses that you pay each year as a percentage of the value of your investment) 1
Class A
Class B
Class C
Management Fees 2
0.32%
0.32%
0.32%
Distribution (12b-1) Fees
0.00%
0.75%
0.75%
Other Expenses
0.48%
0.48%
0.48%
Acquired Fund Fees and Expenses
0.51%
0.51%
0.51%
Total Annual Fund Operating Expenses
1.31%
2.06%
2.06%
Fee Waivers
0.00%
0.00%
0.00%
Total Annual Fund Operating Expenses After Fee Waiver 3
1.31%
2.06%
2.06%
1.
Expenses have been adjusted as necessary from amounts incurred during the Fund's most recent fiscal year to reflect current fees and expenses.
2.
The management fee is 0.22%, plus a fee for fund-level administration services previously provided by Wells Fargo Funds Management, LLC under a separate administration agreement. The portion of the management fee attributable to the fee for such fund-level administration services amounted to 0.10% of the Fund's average daily net assets, but did not result in a net increase in Total Annual Fund Operating Expenses.
3.
The Adviser has contractually committed through August 31, 2015, to waive fees and/or reimburse expenses to the extent necessary to cap the Fund's Total Annual Fund Operating Expenses After Fee Waiver at 0.87% for Class A, 1.62% for Class B, and 1.62% for Class C. Brokerage commissions, stamp duty fees, interest, taxes, acquired fund fees and expenses (including the expenses of Asset Allocation Trust), and extraordinary expenses are excluded from the cap. After this time, the cap may be increased or the commitment to maintain the cap may be terminated only with the approval of the Board of Trustees. II. Example of Expenses Changes In addition, the Fund's Example of Expenses table in the section entitled "Fund Summary - Example of Expenses" is hereby replaced with the following:
Assuming Redemption at End of Period
Assuming No Redemption
After:
Class A
Class B
Class C
Class B
Class C
1 Year
$ 701
$ 709
$ 309
$ 209
$ 209
3 Years
$ 966
$ 946
$ 646
$ 646
$ 646
5 Years
$1,252
$1,308
$1,108
$1,108
$1,108
10 Years
$2,063
$2,107
$2,390
$2,107
$2,390 </t>
  </si>
  <si>
    <t>Supplement Text Block</t>
  </si>
  <si>
    <t>wfaasstalloc-20150701_SupplementTextBlock</t>
  </si>
  <si>
    <t>(Wells Fargo Advantage Asset Allocation Fund - Administrator Class) | (Wells Fargo Advantage Asset Allocation Fund)</t>
  </si>
  <si>
    <t>Operating Expenses Caption [Text]</t>
  </si>
  <si>
    <t>[1]</t>
  </si>
  <si>
    <t>rr_OperatingExpensesCaption</t>
  </si>
  <si>
    <t xml:space="preserve"> Annual Fund Operating Expenses (expenses that you pay each year as a percentage of the value of your investment) </t>
  </si>
  <si>
    <t>Fee Waiver or Reimbursement over Assets, Date of Termination</t>
  </si>
  <si>
    <t>rr_FeeWaiverOrReimbursementOverAssetsDateOfTermination</t>
  </si>
  <si>
    <t>August 31, 2015</t>
  </si>
  <si>
    <t>Expenses Restated to Reflect Current [Text]</t>
  </si>
  <si>
    <t>rr_ExpensesRestatedToReflectCurrent</t>
  </si>
  <si>
    <t>Expenses have been adjusted as necessary from amounts incurred during the Fund's most recent fiscal year to reflect current fees and expenses.</t>
  </si>
  <si>
    <t>(Wells Fargo Advantage Asset Allocation Fund - Administrator Class) | (Wells Fargo Advantage Asset Allocation Fund) | Administrator Class</t>
  </si>
  <si>
    <t>Management Fees</t>
  </si>
  <si>
    <t>[2]</t>
  </si>
  <si>
    <t>rr_ManagementFeesOverAssets</t>
  </si>
  <si>
    <t>0.32%</t>
  </si>
  <si>
    <t>Distribution (12b-1) Fees</t>
  </si>
  <si>
    <t>rr_DistributionAndService12b1FeesOverAssets</t>
  </si>
  <si>
    <t xml:space="preserve">none
				</t>
  </si>
  <si>
    <t>Other Expenses</t>
  </si>
  <si>
    <t>rr_OtherExpensesOverAssets</t>
  </si>
  <si>
    <t>0.40%</t>
  </si>
  <si>
    <t>Acquired Fund Fees and Expenses</t>
  </si>
  <si>
    <t>rr_AcquiredFundFeesAndExpensesOverAssets</t>
  </si>
  <si>
    <t>0.51%</t>
  </si>
  <si>
    <t>Total Annual Fund Operating Expenses</t>
  </si>
  <si>
    <t>rr_ExpensesOverAssets</t>
  </si>
  <si>
    <t>1.23%</t>
  </si>
  <si>
    <t>Fee Waivers</t>
  </si>
  <si>
    <t>rr_FeeWaiverOrReimbursementOverAssets</t>
  </si>
  <si>
    <t>0.08%</t>
  </si>
  <si>
    <t>Total Annual Fund Operating Expenses After Fee Waiver</t>
  </si>
  <si>
    <t>[3]</t>
  </si>
  <si>
    <t>rr_NetExpensesOverAssets</t>
  </si>
  <si>
    <t>1.15%</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Wells Fargo Advantage Asset Allocation Fund - Institutional Class) | (Wells Fargo Advantage Asset Allocation Fund)</t>
  </si>
  <si>
    <t>(Wells Fargo Advantage Asset Allocation Fund - Institutional Class) | (Wells Fargo Advantage Asset Allocation Fund) | Institutional Class</t>
  </si>
  <si>
    <t>0.15%</t>
  </si>
  <si>
    <t>0.98%</t>
  </si>
  <si>
    <t>0.03%</t>
  </si>
  <si>
    <t>[4]</t>
  </si>
  <si>
    <t>0.95%</t>
  </si>
  <si>
    <t>(Wells Fargo Advantage Asset Allocation Fund - Class R) | (Wells Fargo Advantage Asset Allocation Fund)</t>
  </si>
  <si>
    <t>(Wells Fargo Advantage Asset Allocation Fund - Class R) | (Wells Fargo Advantage Asset Allocation Fund) | Class R</t>
  </si>
  <si>
    <t>[5]</t>
  </si>
  <si>
    <t>0.25%</t>
  </si>
  <si>
    <t>0.48%</t>
  </si>
  <si>
    <t>1.56%</t>
  </si>
  <si>
    <t>[6]</t>
  </si>
  <si>
    <t>(Wells Fargo Advantage Asset Allocation Fund - Classes A, B and C) | (Wells Fargo Advantage Asset Allocation Fund)</t>
  </si>
  <si>
    <t>Expense Example by, Year, Caption [Text]</t>
  </si>
  <si>
    <t>rr_ExpenseExampleByYearCaption</t>
  </si>
  <si>
    <t>Assuming Redemption at End of Period</t>
  </si>
  <si>
    <t>Expense Example, No Redemption, By Year, Caption [Text]</t>
  </si>
  <si>
    <t>rr_ExpenseExampleNoRedemptionByYearCaption</t>
  </si>
  <si>
    <t>Assuming No Redemption</t>
  </si>
  <si>
    <t>(Wells Fargo Advantage Asset Allocation Fund - Classes A, B and C) | (Wells Fargo Advantage Asset Allocation Fund) | Class A</t>
  </si>
  <si>
    <t>[7]</t>
  </si>
  <si>
    <t>1.31%</t>
  </si>
  <si>
    <t>[8]</t>
  </si>
  <si>
    <t>(Wells Fargo Advantage Asset Allocation Fund - Classes A, B and C) | (Wells Fargo Advantage Asset Allocation Fund) | Class B</t>
  </si>
  <si>
    <t>0.75%</t>
  </si>
  <si>
    <t>2.06%</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ells Fargo Advantage Asset Allocation Fund - Classes A, B and C) | (Wells Fargo Advantage Asset Allocation Fund) | Class C</t>
  </si>
  <si>
    <t>The management fee is 0.22%, plus a fee for fund-level administration services previously provided by Wells Fargo Funds Management, LLC under a separate administration agreement. The portion of the management fee attributable to the fee for such fund-level administration services amounted to 0.10% of the Fund's average daily net assets, but did not result in a net increase in Total Annual Fund Operating Expenses.</t>
  </si>
  <si>
    <t>The Adviser has contractually committed through August 31, 2015, to waive fees and/or reimburse expenses to the extent necessary to cap the Fund's Total Annual Fund Operating Expenses After Fee Waiver at 0.64% for Administrator Class. Brokerage commissions, stamp duty fees, interest, taxes, acquired fund fees and expenses (including the expenses of Asset Allocation Trust), and extraordinary expenses are excluded from the cap. After this time, the cap may be increased or the commitment to maintain the cap may be terminated only with the approval of the Board of Trustees.</t>
  </si>
  <si>
    <t>The Adviser has contractually committed through August 31, 2015, to waive fees and/or reimburse expenses to the extent necessary to cap the Fund's Total Annual Fund Operating Expenses After Fee Waiver at 0.44% for Institutional Class. Brokerage commissions, stamp duty fees, interest, taxes, acquired fund fees and expenses (including the expenses of Asset Allocation Trust), and extraordinary expenses are excluded from the cap. After this time, the cap may be increased or the commitment to maintain the cap may be terminated only with the approval of the Board of Trustees.</t>
  </si>
  <si>
    <t>The Adviser has contractually committed through August 31, 2015, to waive fees and/or reimburse expenses to the extent necessary to cap the Fund's Total Annual Fund Operating Expenses After Fee Waiver at 1.12% for Class R. Brokerage commissions, stamp duty fees, interest, taxes, acquired fund fees and expenses (including the expenses of Asset Allocation Trust), and extraordinary expenses are excluded from the cap. After this time, the cap may be increased or the commitment to maintain the cap may be terminated only with the approval of the Board of Trustees.</t>
  </si>
  <si>
    <t>The Adviser has contractually committed through August 31, 2015, to waive fees and/or reimburse expenses to the extent necessary to cap the Fund's Total Annual Fund Operating Expenses After Fee Waiver at 0.87% for Class A, 1.62% for Class B, and 1.62% for Class C. Brokerage commissions, stamp duty fees, interest, taxes, acquired fund fees and expenses (including the expenses of Asset Allocation Trust), and extraordinary expenses are excluded from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1081400</v>
      </c>
    </row>
    <row r="7" spans="1:3">
      <c r="A7" t="s" s="4">
        <v>16</v>
      </c>
      <c r="B7" t="s" s="4">
        <v>17</v>
      </c>
      <c r="C7" t="s" s="4">
        <v>18</v>
      </c>
    </row>
    <row r="8" spans="1:3">
      <c r="A8" t="s" s="4">
        <v>19</v>
      </c>
      <c r="B8" t="s" s="4">
        <v>20</v>
      </c>
      <c r="C8" t="s" s="4">
        <v>10</v>
      </c>
    </row>
    <row r="9" spans="1:3">
      <c r="A9" t="s" s="4">
        <v>21</v>
      </c>
      <c r="B9" t="s" s="4">
        <v>22</v>
      </c>
      <c r="C9" t="s" s="4">
        <v>10</v>
      </c>
    </row>
    <row r="10" spans="1:3">
      <c r="A10" t="s" s="4">
        <v>23</v>
      </c>
      <c r="B10" t="s" s="4">
        <v>24</v>
      </c>
      <c r="C10" t="s"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t="s" s="2">
        <v>26</v>
      </c>
    </row>
    <row r="2" spans="1:1">
      <c r="A2" t="s"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r="1" spans="1:4">
      <c r="A1" t="s" s="1">
        <v>0</v>
      </c>
      <c r="C1" t="s" s="1">
        <v>1</v>
      </c>
      <c r="D1" t="s" s="2">
        <v>2</v>
      </c>
    </row>
    <row r="2" spans="1:4">
      <c r="A2" t="s" s="3">
        <v>3</v>
      </c>
      <c r="C2" t="s" s="4">
        <v>4</v>
      </c>
    </row>
    <row r="3" spans="1:4">
      <c r="A3" t="s" s="4">
        <v>28</v>
      </c>
      <c r="C3" t="s" s="4">
        <v>29</v>
      </c>
      <c r="D3" t="s" s="4">
        <v>27</v>
      </c>
    </row>
    <row r="4" spans="1:4">
      <c r="A4" t="s" s="4">
        <v>30</v>
      </c>
    </row>
    <row r="5" spans="1:4">
      <c r="A5" t="s" s="3">
        <v>3</v>
      </c>
      <c r="C5" t="s" s="4">
        <v>4</v>
      </c>
    </row>
    <row r="6" spans="1:4">
      <c r="A6" t="s" s="4">
        <v>31</v>
      </c>
      <c r="B6" t="s" s="4">
        <v>32</v>
      </c>
      <c r="C6" t="s" s="4">
        <v>33</v>
      </c>
      <c r="D6" t="s" s="4">
        <v>34</v>
      </c>
    </row>
    <row r="7" spans="1:4">
      <c r="A7" t="s" s="4">
        <v>35</v>
      </c>
      <c r="C7" t="s" s="4">
        <v>36</v>
      </c>
      <c r="D7" t="s" s="4">
        <v>37</v>
      </c>
    </row>
    <row r="8" spans="1:4">
      <c r="A8" t="s" s="4">
        <v>38</v>
      </c>
      <c r="C8" t="s" s="4">
        <v>39</v>
      </c>
      <c r="D8" t="s" s="4">
        <v>40</v>
      </c>
    </row>
    <row r="9" spans="1:4">
      <c r="A9" t="s" s="4">
        <v>41</v>
      </c>
    </row>
    <row r="10" spans="1:4">
      <c r="A10" t="s" s="3">
        <v>3</v>
      </c>
      <c r="C10" t="s" s="4">
        <v>4</v>
      </c>
    </row>
    <row r="11" spans="1:4">
      <c r="A11" t="s" s="4">
        <v>42</v>
      </c>
      <c r="B11" t="s" s="4">
        <v>43</v>
      </c>
      <c r="C11" t="s" s="4">
        <v>44</v>
      </c>
      <c r="D11" t="s" s="4">
        <v>45</v>
      </c>
    </row>
    <row r="12" spans="1:4">
      <c r="A12" t="s" s="4">
        <v>46</v>
      </c>
      <c r="C12" t="s" s="4">
        <v>47</v>
      </c>
      <c r="D12" t="s" s="4">
        <v>48</v>
      </c>
    </row>
    <row r="13" spans="1:4">
      <c r="A13" t="s" s="4">
        <v>49</v>
      </c>
      <c r="C13" t="s" s="4">
        <v>50</v>
      </c>
      <c r="D13" t="s" s="4">
        <v>51</v>
      </c>
    </row>
    <row r="14" spans="1:4">
      <c r="A14" t="s" s="4">
        <v>52</v>
      </c>
      <c r="C14" t="s" s="4">
        <v>53</v>
      </c>
      <c r="D14" t="s" s="4">
        <v>54</v>
      </c>
    </row>
    <row r="15" spans="1:4">
      <c r="A15" t="s" s="4">
        <v>55</v>
      </c>
      <c r="C15" t="s" s="4">
        <v>56</v>
      </c>
      <c r="D15" t="s" s="4">
        <v>57</v>
      </c>
    </row>
    <row r="16" spans="1:4">
      <c r="A16" t="s" s="4">
        <v>58</v>
      </c>
      <c r="C16" t="s" s="4">
        <v>59</v>
      </c>
      <c r="D16" t="s" s="4">
        <v>60</v>
      </c>
    </row>
    <row r="17" spans="1:4">
      <c r="A17" t="s" s="4">
        <v>61</v>
      </c>
      <c r="B17" t="s" s="4">
        <v>62</v>
      </c>
      <c r="C17" t="s" s="4">
        <v>63</v>
      </c>
      <c r="D17" t="s" s="4">
        <v>64</v>
      </c>
    </row>
    <row r="18" spans="1:4">
      <c r="A18" t="s" s="4">
        <v>65</v>
      </c>
      <c r="C18" t="s" s="6">
        <v>66</v>
      </c>
      <c r="D18" t="n" s="7">
        <v>117</v>
      </c>
    </row>
    <row r="19" spans="1:4">
      <c r="A19" t="s" s="4">
        <v>67</v>
      </c>
      <c r="C19" t="s" s="6">
        <v>68</v>
      </c>
      <c r="D19" t="n" s="5">
        <v>382</v>
      </c>
    </row>
    <row r="20" spans="1:4">
      <c r="A20" t="s" s="4">
        <v>69</v>
      </c>
      <c r="C20" t="s" s="6">
        <v>70</v>
      </c>
      <c r="D20" t="n" s="5">
        <v>668</v>
      </c>
    </row>
    <row r="21" spans="1:4">
      <c r="A21" t="s" s="4">
        <v>71</v>
      </c>
      <c r="C21" t="s" s="6">
        <v>72</v>
      </c>
      <c r="D21" t="n" s="7">
        <v>1482</v>
      </c>
    </row>
    <row r="22" spans="1:4">
      <c r="A22" t="s" s="4">
        <v>73</v>
      </c>
    </row>
    <row r="23" spans="1:4">
      <c r="A23" t="s" s="3">
        <v>3</v>
      </c>
      <c r="C23" t="s" s="4">
        <v>4</v>
      </c>
    </row>
    <row r="24" spans="1:4">
      <c r="A24" t="s" s="4">
        <v>31</v>
      </c>
      <c r="B24" t="s" s="4">
        <v>32</v>
      </c>
      <c r="C24" t="s" s="4">
        <v>33</v>
      </c>
      <c r="D24" t="s" s="4">
        <v>34</v>
      </c>
    </row>
    <row r="25" spans="1:4">
      <c r="A25" t="s" s="4">
        <v>35</v>
      </c>
      <c r="C25" t="s" s="4">
        <v>36</v>
      </c>
      <c r="D25" t="s" s="4">
        <v>37</v>
      </c>
    </row>
    <row r="26" spans="1:4">
      <c r="A26" t="s" s="4">
        <v>38</v>
      </c>
      <c r="C26" t="s" s="4">
        <v>39</v>
      </c>
      <c r="D26" t="s" s="4">
        <v>40</v>
      </c>
    </row>
    <row r="27" spans="1:4">
      <c r="A27" t="s" s="4">
        <v>74</v>
      </c>
    </row>
    <row r="28" spans="1:4">
      <c r="A28" t="s" s="3">
        <v>3</v>
      </c>
      <c r="C28" t="s" s="4">
        <v>4</v>
      </c>
    </row>
    <row r="29" spans="1:4">
      <c r="A29" t="s" s="4">
        <v>42</v>
      </c>
      <c r="B29" t="s" s="4">
        <v>43</v>
      </c>
      <c r="C29" t="s" s="4">
        <v>44</v>
      </c>
      <c r="D29" t="s" s="4">
        <v>45</v>
      </c>
    </row>
    <row r="30" spans="1:4">
      <c r="A30" t="s" s="4">
        <v>46</v>
      </c>
      <c r="C30" t="s" s="4">
        <v>47</v>
      </c>
      <c r="D30" t="s" s="4">
        <v>48</v>
      </c>
    </row>
    <row r="31" spans="1:4">
      <c r="A31" t="s" s="4">
        <v>49</v>
      </c>
      <c r="C31" t="s" s="4">
        <v>50</v>
      </c>
      <c r="D31" t="s" s="4">
        <v>75</v>
      </c>
    </row>
    <row r="32" spans="1:4">
      <c r="A32" t="s" s="4">
        <v>52</v>
      </c>
      <c r="C32" t="s" s="4">
        <v>53</v>
      </c>
      <c r="D32" t="s" s="4">
        <v>54</v>
      </c>
    </row>
    <row r="33" spans="1:4">
      <c r="A33" t="s" s="4">
        <v>55</v>
      </c>
      <c r="C33" t="s" s="4">
        <v>56</v>
      </c>
      <c r="D33" t="s" s="4">
        <v>76</v>
      </c>
    </row>
    <row r="34" spans="1:4">
      <c r="A34" t="s" s="4">
        <v>58</v>
      </c>
      <c r="C34" t="s" s="4">
        <v>59</v>
      </c>
      <c r="D34" t="s" s="4">
        <v>77</v>
      </c>
    </row>
    <row r="35" spans="1:4">
      <c r="A35" t="s" s="4">
        <v>61</v>
      </c>
      <c r="B35" t="s" s="4">
        <v>78</v>
      </c>
      <c r="C35" t="s" s="4">
        <v>63</v>
      </c>
      <c r="D35" t="s" s="4">
        <v>79</v>
      </c>
    </row>
    <row r="36" spans="1:4">
      <c r="A36" t="s" s="4">
        <v>65</v>
      </c>
      <c r="C36" t="s" s="6">
        <v>66</v>
      </c>
      <c r="D36" t="n" s="7">
        <v>97</v>
      </c>
    </row>
    <row r="37" spans="1:4">
      <c r="A37" t="s" s="4">
        <v>67</v>
      </c>
      <c r="C37" t="s" s="6">
        <v>68</v>
      </c>
      <c r="D37" t="n" s="5">
        <v>309</v>
      </c>
    </row>
    <row r="38" spans="1:4">
      <c r="A38" t="s" s="4">
        <v>69</v>
      </c>
      <c r="C38" t="s" s="6">
        <v>70</v>
      </c>
      <c r="D38" t="n" s="5">
        <v>539</v>
      </c>
    </row>
    <row r="39" spans="1:4">
      <c r="A39" t="s" s="4">
        <v>71</v>
      </c>
      <c r="C39" t="s" s="6">
        <v>72</v>
      </c>
      <c r="D39" t="n" s="7">
        <v>1199</v>
      </c>
    </row>
    <row r="40" spans="1:4">
      <c r="A40" t="s" s="4">
        <v>80</v>
      </c>
    </row>
    <row r="41" spans="1:4">
      <c r="A41" t="s" s="3">
        <v>3</v>
      </c>
      <c r="C41" t="s" s="4">
        <v>4</v>
      </c>
    </row>
    <row r="42" spans="1:4">
      <c r="A42" t="s" s="4">
        <v>31</v>
      </c>
      <c r="B42" t="s" s="4">
        <v>32</v>
      </c>
      <c r="C42" t="s" s="4">
        <v>33</v>
      </c>
      <c r="D42" t="s" s="4">
        <v>34</v>
      </c>
    </row>
    <row r="43" spans="1:4">
      <c r="A43" t="s" s="4">
        <v>35</v>
      </c>
      <c r="C43" t="s" s="4">
        <v>36</v>
      </c>
      <c r="D43" t="s" s="4">
        <v>37</v>
      </c>
    </row>
    <row r="44" spans="1:4">
      <c r="A44" t="s" s="4">
        <v>38</v>
      </c>
      <c r="C44" t="s" s="4">
        <v>39</v>
      </c>
      <c r="D44" t="s" s="4">
        <v>40</v>
      </c>
    </row>
    <row r="45" spans="1:4">
      <c r="A45" t="s" s="4">
        <v>81</v>
      </c>
    </row>
    <row r="46" spans="1:4">
      <c r="A46" t="s" s="3">
        <v>3</v>
      </c>
      <c r="C46" t="s" s="4">
        <v>4</v>
      </c>
    </row>
    <row r="47" spans="1:4">
      <c r="A47" t="s" s="4">
        <v>42</v>
      </c>
      <c r="B47" t="s" s="4">
        <v>82</v>
      </c>
      <c r="C47" t="s" s="4">
        <v>44</v>
      </c>
      <c r="D47" t="s" s="4">
        <v>45</v>
      </c>
    </row>
    <row r="48" spans="1:4">
      <c r="A48" t="s" s="4">
        <v>46</v>
      </c>
      <c r="C48" t="s" s="4">
        <v>47</v>
      </c>
      <c r="D48" t="s" s="4">
        <v>83</v>
      </c>
    </row>
    <row r="49" spans="1:4">
      <c r="A49" t="s" s="4">
        <v>49</v>
      </c>
      <c r="C49" t="s" s="4">
        <v>50</v>
      </c>
      <c r="D49" t="s" s="4">
        <v>84</v>
      </c>
    </row>
    <row r="50" spans="1:4">
      <c r="A50" t="s" s="4">
        <v>52</v>
      </c>
      <c r="C50" t="s" s="4">
        <v>53</v>
      </c>
      <c r="D50" t="s" s="4">
        <v>54</v>
      </c>
    </row>
    <row r="51" spans="1:4">
      <c r="A51" t="s" s="4">
        <v>55</v>
      </c>
      <c r="C51" t="s" s="4">
        <v>56</v>
      </c>
      <c r="D51" t="s" s="4">
        <v>85</v>
      </c>
    </row>
    <row r="52" spans="1:4">
      <c r="A52" t="s" s="4">
        <v>58</v>
      </c>
      <c r="C52" t="s" s="4">
        <v>59</v>
      </c>
      <c r="D52" t="s" s="4">
        <v>48</v>
      </c>
    </row>
    <row r="53" spans="1:4">
      <c r="A53" t="s" s="4">
        <v>61</v>
      </c>
      <c r="B53" t="s" s="4">
        <v>86</v>
      </c>
      <c r="C53" t="s" s="4">
        <v>63</v>
      </c>
      <c r="D53" t="s" s="4">
        <v>85</v>
      </c>
    </row>
    <row r="54" spans="1:4">
      <c r="A54" t="s" s="4">
        <v>65</v>
      </c>
      <c r="C54" t="s" s="6">
        <v>66</v>
      </c>
      <c r="D54" t="n" s="7">
        <v>159</v>
      </c>
    </row>
    <row r="55" spans="1:4">
      <c r="A55" t="s" s="4">
        <v>67</v>
      </c>
      <c r="C55" t="s" s="6">
        <v>68</v>
      </c>
      <c r="D55" t="n" s="5">
        <v>493</v>
      </c>
    </row>
    <row r="56" spans="1:4">
      <c r="A56" t="s" s="4">
        <v>69</v>
      </c>
      <c r="C56" t="s" s="6">
        <v>70</v>
      </c>
      <c r="D56" t="n" s="5">
        <v>850</v>
      </c>
    </row>
    <row r="57" spans="1:4">
      <c r="A57" t="s" s="4">
        <v>71</v>
      </c>
      <c r="C57" t="s" s="6">
        <v>72</v>
      </c>
      <c r="D57" t="n" s="7">
        <v>1856</v>
      </c>
    </row>
    <row r="58" spans="1:4">
      <c r="A58" t="s" s="4">
        <v>87</v>
      </c>
    </row>
    <row r="59" spans="1:4">
      <c r="A59" t="s" s="3">
        <v>3</v>
      </c>
      <c r="C59" t="s" s="4">
        <v>4</v>
      </c>
    </row>
    <row r="60" spans="1:4">
      <c r="A60" t="s" s="4">
        <v>31</v>
      </c>
      <c r="B60" t="s" s="4">
        <v>32</v>
      </c>
      <c r="C60" t="s" s="4">
        <v>33</v>
      </c>
      <c r="D60" t="s" s="4">
        <v>34</v>
      </c>
    </row>
    <row r="61" spans="1:4">
      <c r="A61" t="s" s="4">
        <v>35</v>
      </c>
      <c r="C61" t="s" s="4">
        <v>36</v>
      </c>
      <c r="D61" t="s" s="4">
        <v>37</v>
      </c>
    </row>
    <row r="62" spans="1:4">
      <c r="A62" t="s" s="4">
        <v>38</v>
      </c>
      <c r="C62" t="s" s="4">
        <v>39</v>
      </c>
      <c r="D62" t="s" s="4">
        <v>40</v>
      </c>
    </row>
    <row r="63" spans="1:4">
      <c r="A63" t="s" s="4">
        <v>88</v>
      </c>
      <c r="C63" t="s" s="4">
        <v>89</v>
      </c>
      <c r="D63" t="s" s="4">
        <v>90</v>
      </c>
    </row>
    <row r="64" spans="1:4">
      <c r="A64" t="s" s="4">
        <v>91</v>
      </c>
      <c r="C64" t="s" s="4">
        <v>92</v>
      </c>
      <c r="D64" t="s" s="4">
        <v>93</v>
      </c>
    </row>
    <row r="65" spans="1:4">
      <c r="A65" t="s" s="4">
        <v>94</v>
      </c>
    </row>
    <row r="66" spans="1:4">
      <c r="A66" t="s" s="3">
        <v>3</v>
      </c>
      <c r="C66" t="s" s="4">
        <v>4</v>
      </c>
    </row>
    <row r="67" spans="1:4">
      <c r="A67" t="s" s="4">
        <v>42</v>
      </c>
      <c r="B67" t="s" s="4">
        <v>95</v>
      </c>
      <c r="C67" t="s" s="4">
        <v>44</v>
      </c>
      <c r="D67" t="s" s="4">
        <v>45</v>
      </c>
    </row>
    <row r="68" spans="1:4">
      <c r="A68" t="s" s="4">
        <v>46</v>
      </c>
      <c r="C68" t="s" s="4">
        <v>47</v>
      </c>
      <c r="D68" t="s" s="4">
        <v>48</v>
      </c>
    </row>
    <row r="69" spans="1:4">
      <c r="A69" t="s" s="4">
        <v>49</v>
      </c>
      <c r="C69" t="s" s="4">
        <v>50</v>
      </c>
      <c r="D69" t="s" s="4">
        <v>84</v>
      </c>
    </row>
    <row r="70" spans="1:4">
      <c r="A70" t="s" s="4">
        <v>52</v>
      </c>
      <c r="C70" t="s" s="4">
        <v>53</v>
      </c>
      <c r="D70" t="s" s="4">
        <v>54</v>
      </c>
    </row>
    <row r="71" spans="1:4">
      <c r="A71" t="s" s="4">
        <v>55</v>
      </c>
      <c r="C71" t="s" s="4">
        <v>56</v>
      </c>
      <c r="D71" t="s" s="4">
        <v>96</v>
      </c>
    </row>
    <row r="72" spans="1:4">
      <c r="A72" t="s" s="4">
        <v>58</v>
      </c>
      <c r="C72" t="s" s="4">
        <v>59</v>
      </c>
      <c r="D72" t="s" s="4">
        <v>48</v>
      </c>
    </row>
    <row r="73" spans="1:4">
      <c r="A73" t="s" s="4">
        <v>61</v>
      </c>
      <c r="B73" t="s" s="4">
        <v>97</v>
      </c>
      <c r="C73" t="s" s="4">
        <v>63</v>
      </c>
      <c r="D73" t="s" s="4">
        <v>96</v>
      </c>
    </row>
    <row r="74" spans="1:4">
      <c r="A74" t="s" s="4">
        <v>65</v>
      </c>
      <c r="C74" t="s" s="6">
        <v>66</v>
      </c>
      <c r="D74" t="n" s="7">
        <v>701</v>
      </c>
    </row>
    <row r="75" spans="1:4">
      <c r="A75" t="s" s="4">
        <v>67</v>
      </c>
      <c r="C75" t="s" s="6">
        <v>68</v>
      </c>
      <c r="D75" t="n" s="5">
        <v>966</v>
      </c>
    </row>
    <row r="76" spans="1:4">
      <c r="A76" t="s" s="4">
        <v>69</v>
      </c>
      <c r="C76" t="s" s="6">
        <v>70</v>
      </c>
      <c r="D76" t="n" s="5">
        <v>1252</v>
      </c>
    </row>
    <row r="77" spans="1:4">
      <c r="A77" t="s" s="4">
        <v>71</v>
      </c>
      <c r="C77" t="s" s="6">
        <v>72</v>
      </c>
      <c r="D77" t="n" s="7">
        <v>2063</v>
      </c>
    </row>
    <row r="78" spans="1:4">
      <c r="A78" t="s" s="4">
        <v>98</v>
      </c>
    </row>
    <row r="79" spans="1:4">
      <c r="A79" t="s" s="3">
        <v>3</v>
      </c>
      <c r="C79" t="s" s="4">
        <v>4</v>
      </c>
    </row>
    <row r="80" spans="1:4">
      <c r="A80" t="s" s="4">
        <v>42</v>
      </c>
      <c r="B80" t="s" s="4">
        <v>95</v>
      </c>
      <c r="C80" t="s" s="4">
        <v>44</v>
      </c>
      <c r="D80" t="s" s="4">
        <v>45</v>
      </c>
    </row>
    <row r="81" spans="1:4">
      <c r="A81" t="s" s="4">
        <v>46</v>
      </c>
      <c r="C81" t="s" s="4">
        <v>47</v>
      </c>
      <c r="D81" t="s" s="4">
        <v>99</v>
      </c>
    </row>
    <row r="82" spans="1:4">
      <c r="A82" t="s" s="4">
        <v>49</v>
      </c>
      <c r="C82" t="s" s="4">
        <v>50</v>
      </c>
      <c r="D82" t="s" s="4">
        <v>84</v>
      </c>
    </row>
    <row r="83" spans="1:4">
      <c r="A83" t="s" s="4">
        <v>52</v>
      </c>
      <c r="C83" t="s" s="4">
        <v>53</v>
      </c>
      <c r="D83" t="s" s="4">
        <v>54</v>
      </c>
    </row>
    <row r="84" spans="1:4">
      <c r="A84" t="s" s="4">
        <v>55</v>
      </c>
      <c r="C84" t="s" s="4">
        <v>56</v>
      </c>
      <c r="D84" t="s" s="4">
        <v>100</v>
      </c>
    </row>
    <row r="85" spans="1:4">
      <c r="A85" t="s" s="4">
        <v>58</v>
      </c>
      <c r="C85" t="s" s="4">
        <v>59</v>
      </c>
      <c r="D85" t="s" s="4">
        <v>48</v>
      </c>
    </row>
    <row r="86" spans="1:4">
      <c r="A86" t="s" s="4">
        <v>61</v>
      </c>
      <c r="B86" t="s" s="4">
        <v>97</v>
      </c>
      <c r="C86" t="s" s="4">
        <v>63</v>
      </c>
      <c r="D86" t="s" s="4">
        <v>100</v>
      </c>
    </row>
    <row r="87" spans="1:4">
      <c r="A87" t="s" s="4">
        <v>65</v>
      </c>
      <c r="C87" t="s" s="6">
        <v>66</v>
      </c>
      <c r="D87" t="n" s="7">
        <v>709</v>
      </c>
    </row>
    <row r="88" spans="1:4">
      <c r="A88" t="s" s="4">
        <v>67</v>
      </c>
      <c r="C88" t="s" s="6">
        <v>68</v>
      </c>
      <c r="D88" t="n" s="5">
        <v>946</v>
      </c>
    </row>
    <row r="89" spans="1:4">
      <c r="A89" t="s" s="4">
        <v>69</v>
      </c>
      <c r="C89" t="s" s="6">
        <v>70</v>
      </c>
      <c r="D89" t="n" s="5">
        <v>1308</v>
      </c>
    </row>
    <row r="90" spans="1:4">
      <c r="A90" t="s" s="4">
        <v>71</v>
      </c>
      <c r="C90" t="s" s="6">
        <v>72</v>
      </c>
      <c r="D90" t="n" s="5">
        <v>2107</v>
      </c>
    </row>
    <row r="91" spans="1:4">
      <c r="A91" t="s" s="4">
        <v>101</v>
      </c>
      <c r="C91" t="s" s="6">
        <v>102</v>
      </c>
      <c r="D91" t="n" s="5">
        <v>209</v>
      </c>
    </row>
    <row r="92" spans="1:4">
      <c r="A92" t="s" s="4">
        <v>103</v>
      </c>
      <c r="C92" t="s" s="6">
        <v>104</v>
      </c>
      <c r="D92" t="n" s="5">
        <v>646</v>
      </c>
    </row>
    <row r="93" spans="1:4">
      <c r="A93" t="s" s="4">
        <v>105</v>
      </c>
      <c r="C93" t="s" s="6">
        <v>106</v>
      </c>
      <c r="D93" t="n" s="5">
        <v>1108</v>
      </c>
    </row>
    <row r="94" spans="1:4">
      <c r="A94" t="s" s="4">
        <v>107</v>
      </c>
      <c r="C94" t="s" s="6">
        <v>108</v>
      </c>
      <c r="D94" t="n" s="7">
        <v>2107</v>
      </c>
    </row>
    <row r="95" spans="1:4">
      <c r="A95" t="s" s="4">
        <v>109</v>
      </c>
    </row>
    <row r="96" spans="1:4">
      <c r="A96" t="s" s="3">
        <v>3</v>
      </c>
      <c r="C96" t="s" s="4">
        <v>4</v>
      </c>
    </row>
    <row r="97" spans="1:4">
      <c r="A97" t="s" s="4">
        <v>42</v>
      </c>
      <c r="B97" t="s" s="4">
        <v>95</v>
      </c>
      <c r="C97" t="s" s="4">
        <v>44</v>
      </c>
      <c r="D97" t="s" s="4">
        <v>45</v>
      </c>
    </row>
    <row r="98" spans="1:4">
      <c r="A98" t="s" s="4">
        <v>46</v>
      </c>
      <c r="C98" t="s" s="4">
        <v>47</v>
      </c>
      <c r="D98" t="s" s="4">
        <v>99</v>
      </c>
    </row>
    <row r="99" spans="1:4">
      <c r="A99" t="s" s="4">
        <v>49</v>
      </c>
      <c r="C99" t="s" s="4">
        <v>50</v>
      </c>
      <c r="D99" t="s" s="4">
        <v>84</v>
      </c>
    </row>
    <row r="100" spans="1:4">
      <c r="A100" t="s" s="4">
        <v>52</v>
      </c>
      <c r="C100" t="s" s="4">
        <v>53</v>
      </c>
      <c r="D100" t="s" s="4">
        <v>54</v>
      </c>
    </row>
    <row r="101" spans="1:4">
      <c r="A101" t="s" s="4">
        <v>55</v>
      </c>
      <c r="C101" t="s" s="4">
        <v>56</v>
      </c>
      <c r="D101" t="s" s="4">
        <v>100</v>
      </c>
    </row>
    <row r="102" spans="1:4">
      <c r="A102" t="s" s="4">
        <v>58</v>
      </c>
      <c r="C102" t="s" s="4">
        <v>59</v>
      </c>
      <c r="D102" t="s" s="4">
        <v>48</v>
      </c>
    </row>
    <row r="103" spans="1:4">
      <c r="A103" t="s" s="4">
        <v>61</v>
      </c>
      <c r="B103" t="s" s="4">
        <v>97</v>
      </c>
      <c r="C103" t="s" s="4">
        <v>63</v>
      </c>
      <c r="D103" t="s" s="4">
        <v>100</v>
      </c>
    </row>
    <row r="104" spans="1:4">
      <c r="A104" t="s" s="4">
        <v>65</v>
      </c>
      <c r="C104" t="s" s="6">
        <v>66</v>
      </c>
      <c r="D104" t="n" s="7">
        <v>309</v>
      </c>
    </row>
    <row r="105" spans="1:4">
      <c r="A105" t="s" s="4">
        <v>67</v>
      </c>
      <c r="C105" t="s" s="6">
        <v>68</v>
      </c>
      <c r="D105" t="n" s="5">
        <v>646</v>
      </c>
    </row>
    <row r="106" spans="1:4">
      <c r="A106" t="s" s="4">
        <v>69</v>
      </c>
      <c r="C106" t="s" s="6">
        <v>70</v>
      </c>
      <c r="D106" t="n" s="5">
        <v>1108</v>
      </c>
    </row>
    <row r="107" spans="1:4">
      <c r="A107" t="s" s="4">
        <v>71</v>
      </c>
      <c r="C107" t="s" s="6">
        <v>72</v>
      </c>
      <c r="D107" t="n" s="5">
        <v>2390</v>
      </c>
    </row>
    <row r="108" spans="1:4">
      <c r="A108" t="s" s="4">
        <v>101</v>
      </c>
      <c r="C108" t="s" s="6">
        <v>102</v>
      </c>
      <c r="D108" t="n" s="5">
        <v>209</v>
      </c>
    </row>
    <row r="109" spans="1:4">
      <c r="A109" t="s" s="4">
        <v>103</v>
      </c>
      <c r="C109" t="s" s="6">
        <v>104</v>
      </c>
      <c r="D109" t="n" s="5">
        <v>646</v>
      </c>
    </row>
    <row r="110" spans="1:4">
      <c r="A110" t="s" s="4">
        <v>105</v>
      </c>
      <c r="C110" t="s" s="6">
        <v>106</v>
      </c>
      <c r="D110" t="n" s="5">
        <v>1108</v>
      </c>
    </row>
    <row r="111" spans="1:4">
      <c r="A111" t="s" s="4">
        <v>107</v>
      </c>
      <c r="C111" t="s" s="6">
        <v>108</v>
      </c>
      <c r="D111" t="n" s="7">
        <v>2390</v>
      </c>
    </row>
    <row r="112" spans="1:4">
      <c r="A112" t="n"/>
    </row>
    <row r="113" spans="1:4">
      <c r="A113" t="s" s="4">
        <v>32</v>
      </c>
      <c r="B113" t="s" s="4">
        <v>40</v>
      </c>
    </row>
    <row r="114" spans="1:4">
      <c r="A114" t="s" s="4">
        <v>43</v>
      </c>
      <c r="B114" t="s" s="4">
        <v>110</v>
      </c>
    </row>
    <row r="115" spans="1:4">
      <c r="A115" t="s" s="4">
        <v>62</v>
      </c>
      <c r="B115" t="s" s="4">
        <v>111</v>
      </c>
    </row>
    <row r="116" spans="1:4">
      <c r="A116" t="s" s="4">
        <v>78</v>
      </c>
      <c r="B116" t="s" s="4">
        <v>112</v>
      </c>
    </row>
    <row r="117" spans="1:4">
      <c r="A117" t="s" s="4">
        <v>82</v>
      </c>
      <c r="B117" t="s" s="4">
        <v>110</v>
      </c>
    </row>
    <row r="118" spans="1:4">
      <c r="A118" t="s" s="4">
        <v>86</v>
      </c>
      <c r="B118" t="s" s="4">
        <v>113</v>
      </c>
    </row>
    <row r="119" spans="1:4">
      <c r="A119" t="s" s="4">
        <v>95</v>
      </c>
      <c r="B119" t="s" s="4">
        <v>110</v>
      </c>
    </row>
    <row r="120" spans="1:4">
      <c r="A120" t="s" s="4">
        <v>97</v>
      </c>
      <c r="B120" t="s" s="4">
        <v>114</v>
      </c>
    </row>
  </sheetData>
  <mergeCells count="2">
    <mergeCell ref="A1:B1"/>
    <mergeCell ref="A112:B11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Advantage Asset Al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3:25:20Z</dcterms:created>
  <dcterms:modified xmlns:dcterms="http://purl.org/dc/terms/" xmlns:xsi="http://www.w3.org/2001/XMLSchema-instance" xsi:type="dcterms:W3CDTF">2015-07-22T13:25:20Z</dcterms:modified>
  <dc:title xmlns:dc="http://purl.org/dc/elements/1.1/">Untitled</dc:title>
  <dc:description xmlns:dc="http://purl.org/dc/elements/1.1/"/>
  <dc:subject xmlns:dc="http://purl.org/dc/elements/1.1/"/>
  <cp:keywords/>
  <cp:category/>
</cp:coreProperties>
</file>